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 sheetId="4" state="visible" r:id="rId4"/>
    <sheet xmlns:r="http://schemas.openxmlformats.org/officeDocument/2006/relationships" name="Statement of Shareholders' Equi" sheetId="5" state="visible" r:id="rId5"/>
    <sheet xmlns:r="http://schemas.openxmlformats.org/officeDocument/2006/relationships" name="Statement of Shareholders' Eq_2" sheetId="6" state="visible" r:id="rId6"/>
    <sheet xmlns:r="http://schemas.openxmlformats.org/officeDocument/2006/relationships" name="Statement of Cash Flows" sheetId="7" state="visible" r:id="rId7"/>
    <sheet xmlns:r="http://schemas.openxmlformats.org/officeDocument/2006/relationships" name="Business Organization and Natur"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Senior Secured Convertible Prom" sheetId="11" state="visible" r:id="rId11"/>
    <sheet xmlns:r="http://schemas.openxmlformats.org/officeDocument/2006/relationships" name="Shareholders_ Equity" sheetId="12" state="visible" r:id="rId12"/>
    <sheet xmlns:r="http://schemas.openxmlformats.org/officeDocument/2006/relationships" name="Contingencies" sheetId="13" state="visible" r:id="rId13"/>
    <sheet xmlns:r="http://schemas.openxmlformats.org/officeDocument/2006/relationships" name="Summary of Significant Accoun_2" sheetId="14" state="visible" r:id="rId14"/>
    <sheet xmlns:r="http://schemas.openxmlformats.org/officeDocument/2006/relationships" name="Going Concern (Details Narrativ" sheetId="15" state="visible" r:id="rId1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55" customWidth="1" min="2" max="2"/>
    <col width="14" customWidth="1" min="3" max="3"/>
  </cols>
  <sheetData>
    <row r="1">
      <c r="A1" s="1" t="inlineStr">
        <is>
          <t>Cover - shares</t>
        </is>
      </c>
      <c r="B1" s="2" t="inlineStr">
        <is>
          <t>6 Months Ended</t>
        </is>
      </c>
    </row>
    <row r="2">
      <c r="B2" s="2" t="inlineStr">
        <is>
          <t>Jun. 30, 2022</t>
        </is>
      </c>
      <c r="C2" s="2" t="inlineStr">
        <is>
          <t>Aug.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55624</t>
        </is>
      </c>
      <c r="C12" s="4" t="inlineStr">
        <is>
          <t xml:space="preserve"> </t>
        </is>
      </c>
    </row>
    <row r="13">
      <c r="A13" s="4" t="inlineStr">
        <is>
          <t>Entity Registrant Name</t>
        </is>
      </c>
      <c r="B13" s="4" t="inlineStr">
        <is>
          <t>Thumzup
Media Corporation</t>
        </is>
      </c>
      <c r="C13" s="4" t="inlineStr">
        <is>
          <t xml:space="preserve"> </t>
        </is>
      </c>
    </row>
    <row r="14">
      <c r="A14" s="4" t="inlineStr">
        <is>
          <t>Entity Central Index Key</t>
        </is>
      </c>
      <c r="B14" s="4" t="inlineStr">
        <is>
          <t>0001853825</t>
        </is>
      </c>
      <c r="C14" s="4" t="inlineStr">
        <is>
          <t xml:space="preserve"> </t>
        </is>
      </c>
    </row>
    <row r="15">
      <c r="A15" s="4" t="inlineStr">
        <is>
          <t>Entity Tax Identification Number</t>
        </is>
      </c>
      <c r="B15" s="4" t="inlineStr">
        <is>
          <t>85-365103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711
                           S Carson Street Suite 4</t>
        </is>
      </c>
      <c r="C17" s="4" t="inlineStr">
        <is>
          <t xml:space="preserve"> </t>
        </is>
      </c>
    </row>
    <row r="18">
      <c r="A18" s="4" t="inlineStr">
        <is>
          <t>Entity Address, City or Town</t>
        </is>
      </c>
      <c r="B18" s="4" t="inlineStr">
        <is>
          <t>Carson
    City</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701</t>
        </is>
      </c>
      <c r="C20" s="4" t="inlineStr">
        <is>
          <t xml:space="preserve"> </t>
        </is>
      </c>
    </row>
    <row r="21">
      <c r="A21" s="4" t="inlineStr">
        <is>
          <t>City Area Code</t>
        </is>
      </c>
      <c r="B21" s="4" t="inlineStr">
        <is>
          <t>310</t>
        </is>
      </c>
      <c r="C21" s="4" t="inlineStr">
        <is>
          <t xml:space="preserve"> </t>
        </is>
      </c>
    </row>
    <row r="22">
      <c r="A22" s="4" t="inlineStr">
        <is>
          <t>Local Phone Number</t>
        </is>
      </c>
      <c r="B22" s="4" t="inlineStr">
        <is>
          <t>237-2887</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63156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in conformity with accounting principles generally accepted in the United States
of America, which contemplate continuation of the Company as a going concern. However, the Company was only recently formed, has not
yet established profitable operations and has incurred losses since inception. These factors raise substantial doubt about the ability
of the Company to continue as a going concern. In this regard, management is proposing to raise additional funds not provided by operations
through loans or through sales of its common stock. There is no assurance that the Company will be successful in raising this additional
capital or in achieving profitable operations. The accompanying financial statements do not include any adjustments that might result
from the outcome of these uncertainties. The
Company is a beginning revenue, software and services company that has relied on short-term debt and equity funding for its operations.
At June 30, 2022 and December 31, 2021, the Company had a cash balance of $ 653,856 424,445 In
June 2022 the Company sold 193,501 shares of its common stock for $3.00 per share and received proceeds of $580,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nior Secured Convertible Promissory Notes</t>
        </is>
      </c>
      <c r="B1" s="2" t="inlineStr">
        <is>
          <t>6 Months Ended</t>
        </is>
      </c>
    </row>
    <row r="2">
      <c r="B2" s="2" t="inlineStr">
        <is>
          <t>Jun. 30, 2022</t>
        </is>
      </c>
    </row>
    <row r="3">
      <c r="A3" s="3" t="inlineStr">
        <is>
          <t>Disclosure Senior Secured Convertible Promissory Notes Abstract</t>
        </is>
      </c>
      <c r="B3" s="4" t="inlineStr">
        <is>
          <t xml:space="preserve"> </t>
        </is>
      </c>
    </row>
    <row r="4">
      <c r="A4" s="4" t="inlineStr">
        <is>
          <t>Senior Secured Convertible Promissory Notes</t>
        </is>
      </c>
      <c r="B4" s="4" t="inlineStr">
        <is>
          <t xml:space="preserve">Note
4 - Senior Secured Convertible Promissory Notes On
November 19, 2020, the Company issued $215,000 in Senior Secured Convertible Promissory Notes (“Senior Notes”). The Senior
Notes mature on November 21, 2022 and accrue interest at eight (8%) per year. Accrued interest may be paid quarterly or converted in
to shares of common stock. The
Company’s borrowings are subject to a Note Purchase and Security Agreement (“Agreement”) which, among other things,
contains certain covenants. In accordance with the Agreement, the Company secures the Senior Notes with all of the Company’s intellectual
property now or hereafter owned or created by or on behalf of the Company’s founding shareholders to operate the Company’s
business. The Company’s founding shareholders stock (“Founders’ Stock”) is pledged as additional collateral to
secure the terms and covenants of the Agreement and the other financing agreements. The Founders’ Stock is held in escrow with
legal counsel selected by the Senior Note holders (“Holders”). The
founding shareholders (“Founders”) have agreed to take no salaries, consulting fees, loans or payment of any kind from the
Company until after full satisfaction of each of the following conditions: (1) registration of the shares underlying the Senior Notes
with the SEC on Form S-1; (2) obtaining a trading symbol from FINRA or its successor; (3) listing of the Company’s shares of common
stock for trading on OTCQB or a national securities exchange such as Nasdaq; (4) completing an equity raise of at least $3 million at
a pre-money valuation for the Company of at least $10 million; and (5) timely having made all periodic and other filings required of
a “reporting” company with the SEC for a period of not less than 12 months. The
Company may prepay all or any portion of the Senior Notes, after providing 30 days prior written notice, at the Company’s option,
pro rata to each Holder, by paying one hundred thirty percent (130%) of (1) the then outstanding principal amount plus (2) accrued and
unpaid interest on that principal amount. If pre-payment is offered, the Holders may elect to convert into shares of common stock instead
of accepting pre-payment. In the event the Company repays the Senior Notes, a Holder, shall have a right, for a period of 12 months from
such repayment date, to acquire up to that number of shares of common stock of the Company that results from dividing the principal amount
of prepaid Note by $0.11 per share, which will be adjusted for any stock splits and recapitalizations. At
any time while the Senior Notes are outstanding, and at the sole option of a Holder, the Senior Notes may be converted into shares of
the common stock of the Company, or any shares of capital stock or other securities of the Company into which such common stock shall
hereafter be changed or reclassified. A
Holder is not entitled to convert any portion of the Senior Note in excess of that portion of the Senior Note upon conversion of which
the sum of (1) the number of shares of common stock beneficially owned by the Holder and its affiliates and (2) the number of conversion
shares issuable upon the conversion would result in beneficial ownership by a Holder and its affiliates of more than 4.50% of the then
outstanding shares of Common Stock. The
per share conversion price into which principal and interest outstanding will be convertible into shares of common stock hereunder is
$0.11 per share. The Agreement contains a protection feature (commonly referred to as a “Down Round”); whereupon any issuance
by the Company of common stock, or a security that is convertible into common stock, at a price lower than a net receipt to the Company
of $0.11 per share, then the conversion price will be adjusted to equal the lower price per share. The Company has accounted for the
Down Round as a contingent beneficial feature and will record a benefit to a Holder, if and, when a conversion price adjustment occu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 xml:space="preserve">Note
5 – Shareholders’ Equity The
Company is authorized to issue 100 million shares of common stock, par value $0.001 per share. As June 30, 2022 and December 31, 2021,
the Company had 6,315,670 and 6,037,836 shares issued and outstanding, respectively. The initial shares were issued as follows: 3,500,000
shares to Robert Steele (Founder and CEO) and 1,500,000 shares to Danny Lupinelli (Founder). The Founders’ common stock is pledged
as collateral on the Senior Secured Convertible Promissory Notes (See Note 4). During
the six months ended June 30, 2022, the Company sold 82,333 shares of common stock at $1.50 per share and 193,501 shares of common stock
at $3.00 per share to accredited investors within the meaning of the federal securities laws in transactions exempt from registration
under the Securities Act of 1933, as amended. The Company issued 2,000 shares of common stock to an outside consultant for services and
recognized an expense of $18,380. During
the three months ended March 31, 2021, the Company issued 30,000 shares of common stock to its legal counsel at par value per share of
$0.001, pursuant to an engagement letter entered into in December 2020, and sold 463,500 shares of common stock at $1.00 per share to
accredited investors within the meaning of the federal securities laws in transactions exempt from registration under the Securities
Act of 1933, as amend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Note
6 – Contingencies COVID-19 The Company is subject to risks and uncertainties
as a result of the COVID-19 pandemic. The severity of the impact of the COVID-19 pandemic on the Company’s business will depend
on a number of factors, including, but not limited to, the duration and severity of the pandemic and the extent and severity of the impact
on the Company’s customers, service providers and suppliers, all of which are uncertain and cannot be predicted. As of the date
of issuance of Company’s financial statements, the extent to which the COVID-19 pandemic may in the future materially impact the
Company’s financial condition, liquidity or results of operations is uncertain. Russia-Ukraine conflict The Russian-Ukraine conflict is a global concern.
The Company does not have any direct exposure to Russia or Ukraine through its operations, employee base, investments or sanctions. We
have no basis to evaluate the possible risks of this confli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 Unaudited Interim Financial Information</t>
        </is>
      </c>
      <c r="B4" s="4" t="inlineStr">
        <is>
          <t xml:space="preserve">Basis
of Presentation - Unaudited Interim Financial Information The
accompanying unaudited condens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condensed financial statements reflect all adjustments (consisting of normal recurring accruals) which are,
in the opinion of management, necessary to a fair statement of the results for the interim periods presented. Interim results are not
necessarily indicative of the results for the full year. </t>
        </is>
      </c>
    </row>
    <row r="5">
      <c r="A5" s="4" t="inlineStr">
        <is>
          <t>Use of Estimates</t>
        </is>
      </c>
      <c r="B5" s="4" t="inlineStr">
        <is>
          <t xml:space="preserve">Use
of Estimates The
Company prepares its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financial statements and the reported amounts of expenses during the reported period. These
assumptions and estimates could have a material effect on the financial statements. Actual results may differ materially from those estimates.
The Company’s management periodically reviews estimates on an ongoing basis based on information currently available, and changes
in facts and circumstances may cause the Company to revise these estimates. </t>
        </is>
      </c>
    </row>
    <row r="6">
      <c r="A6" s="4" t="inlineStr">
        <is>
          <t>Cash and Cash Equivalents</t>
        </is>
      </c>
      <c r="B6" s="4" t="inlineStr">
        <is>
          <t xml:space="preserve">Cash
and Cash Equivalents Cash
and cash equivalents include all cash on hand, demand deposits and short-term investments with original maturities of three months or
less when purchased. As of June 30, 2022 and December 31, 2021, the Company’s cash and cash equivalents were $653,856 and $424,445,
respectively. </t>
        </is>
      </c>
    </row>
    <row r="7">
      <c r="A7" s="4" t="inlineStr">
        <is>
          <t>Prepaid Expenses</t>
        </is>
      </c>
      <c r="B7" s="4" t="inlineStr">
        <is>
          <t xml:space="preserve">Prepaid
Expenses The
Company has no prepaid expenses at June 30, 2022 and December 31, 2021. </t>
        </is>
      </c>
    </row>
    <row r="8">
      <c r="A8" s="4" t="inlineStr">
        <is>
          <t>Property and Equipment</t>
        </is>
      </c>
      <c r="B8" s="4" t="inlineStr">
        <is>
          <t xml:space="preserve">Property
and Equipment Property
and equipment, which consists of computer equipment is recorded at cost and depreciated using the straight-line method over the estimated
useful lives. Ordinary repair and maintenance costs are included in general and administrative expenses on our statement of operations.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the statements of operations in gains from sales of property and equipment, net. The
estimated useful life for computer equipment is three years. We periodically evaluate the appropriateness of remaining depreciable lives
assigned to computer equipment. Depreciation expense for the six months ended June 30, 2022 and 2021 was $1,080 and $476, respectively. </t>
        </is>
      </c>
    </row>
    <row r="9">
      <c r="A9" s="4" t="inlineStr">
        <is>
          <t>Revenue Recognition</t>
        </is>
      </c>
      <c r="B9" s="4" t="inlineStr">
        <is>
          <t xml:space="preserve">Revenue
Recognition The Company accounts for revenue in accordance
with ASC 606, Revenue from Contracts with Customers. The underlying principle of ASC 606 is to recognize revenue to depict the transfer
of goods or services to customers at the amount expected to be collected. Revenues are recognized when control of the
promised goods or services are transferred to a customer, in an amount that reflects the consideration that we expect to receive in exchange
for those goods or services. The Company applies the following five steps in order to determine the appropriate amount of revenue to be
recognized as we fulfill our obligations under each of our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
        </is>
      </c>
    </row>
    <row r="10">
      <c r="A10" s="4" t="inlineStr">
        <is>
          <t>Research and Development Costs</t>
        </is>
      </c>
      <c r="B10" s="4" t="inlineStr">
        <is>
          <t xml:space="preserve">Research
and Development Costs Research
and development expenses primarily consist of outside contractor costs related to engineering, design and development of a working prototype
Thumzup TM TM </t>
        </is>
      </c>
    </row>
    <row r="11">
      <c r="A11" s="4" t="inlineStr">
        <is>
          <t>Income Taxes</t>
        </is>
      </c>
      <c r="B11" s="4" t="inlineStr">
        <is>
          <t>Income
Taxes The
Company utilizes the asset and liability approach to measure deferred tax assets and liabilities based on temporary differences existing
at each balance sheet date using currently enacted tax rates in accordance with ASC 740. ASC 740 considers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 is recognized
as income or expense in the period that includes the enactment date of that rate. The
Company has an accumulated deficit of approximately $1,362,000 as of June 30, 2022, and at the current corporate tax rate of 21% results
in an estimated net operating loss (“NOL”) of $286,020. The Company has no income tax effect due to the recognition of a
full valuation allowance on the expected tax benefits of future loss carry forwards based on uncertainty surrounding the realization
of such tax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ash</t>
        </is>
      </c>
      <c r="B3" s="6" t="n">
        <v>653856</v>
      </c>
      <c r="C3" s="6" t="n">
        <v>42444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53856</v>
      </c>
      <c r="C3" s="6" t="n">
        <v>424445</v>
      </c>
    </row>
    <row r="4">
      <c r="A4" s="4" t="inlineStr">
        <is>
          <t>Total current assets</t>
        </is>
      </c>
      <c r="B4" s="5" t="n">
        <v>653856</v>
      </c>
      <c r="C4" s="5" t="n">
        <v>424445</v>
      </c>
    </row>
    <row r="5">
      <c r="A5" s="4" t="inlineStr">
        <is>
          <t>Property and equipment, net</t>
        </is>
      </c>
      <c r="B5" s="5" t="n">
        <v>3633</v>
      </c>
      <c r="C5" s="5" t="n">
        <v>4713</v>
      </c>
    </row>
    <row r="6">
      <c r="A6" s="4" t="inlineStr">
        <is>
          <t>TOTAL ASSETS</t>
        </is>
      </c>
      <c r="B6" s="5" t="n">
        <v>657489</v>
      </c>
      <c r="C6" s="5" t="n">
        <v>429158</v>
      </c>
    </row>
    <row r="7">
      <c r="A7" s="4" t="inlineStr">
        <is>
          <t>Accounts payable and accrued liabilities</t>
        </is>
      </c>
      <c r="B7" s="5" t="n">
        <v>39473</v>
      </c>
      <c r="C7" s="5" t="n">
        <v>34313</v>
      </c>
    </row>
    <row r="8">
      <c r="A8" s="4" t="inlineStr">
        <is>
          <t>Senior Secured Convertible Promissory Notes</t>
        </is>
      </c>
      <c r="B8" s="5" t="n">
        <v>215300</v>
      </c>
      <c r="C8" s="5" t="n">
        <v>215000</v>
      </c>
    </row>
    <row r="9">
      <c r="A9" s="4" t="inlineStr">
        <is>
          <t>Total current liabilities</t>
        </is>
      </c>
      <c r="B9" s="5" t="n">
        <v>254773</v>
      </c>
      <c r="C9" s="5" t="n">
        <v>249313</v>
      </c>
    </row>
    <row r="10">
      <c r="A10" s="4" t="inlineStr">
        <is>
          <t>Total liabilities</t>
        </is>
      </c>
      <c r="B10" s="5" t="n">
        <v>254773</v>
      </c>
      <c r="C10" s="5" t="n">
        <v>249313</v>
      </c>
    </row>
    <row r="11">
      <c r="A11" s="3" t="inlineStr">
        <is>
          <t>Stockholders' equity</t>
        </is>
      </c>
      <c r="B11" s="4" t="inlineStr">
        <is>
          <t xml:space="preserve"> </t>
        </is>
      </c>
      <c r="C11" s="4" t="inlineStr">
        <is>
          <t xml:space="preserve"> </t>
        </is>
      </c>
    </row>
    <row r="12">
      <c r="A12" s="4" t="inlineStr">
        <is>
          <t>Common stock, $0.001 par value, 100,000,000 shares authorized; 6,315,670 and 6,037,836 shares issued and outstanding, respectively</t>
        </is>
      </c>
      <c r="B12" s="5" t="n">
        <v>6316</v>
      </c>
      <c r="C12" s="5" t="n">
        <v>6038</v>
      </c>
    </row>
    <row r="13">
      <c r="A13" s="4" t="inlineStr">
        <is>
          <t>Additional paid-in capital</t>
        </is>
      </c>
      <c r="B13" s="5" t="n">
        <v>1758852</v>
      </c>
      <c r="C13" s="5" t="n">
        <v>1036749</v>
      </c>
    </row>
    <row r="14">
      <c r="A14" s="4" t="inlineStr">
        <is>
          <t>Accumulated deficit</t>
        </is>
      </c>
      <c r="B14" s="5" t="n">
        <v>-1362452</v>
      </c>
      <c r="C14" s="5" t="n">
        <v>-862942</v>
      </c>
    </row>
    <row r="15">
      <c r="A15" s="4" t="inlineStr">
        <is>
          <t>Total stockholders' equity</t>
        </is>
      </c>
      <c r="B15" s="5" t="n">
        <v>402716</v>
      </c>
      <c r="C15" s="5" t="n">
        <v>179845</v>
      </c>
    </row>
    <row r="16">
      <c r="A16" s="4" t="inlineStr">
        <is>
          <t>TOTAL LIABILITIES &amp; STOCKHOLDERS' EQUITY</t>
        </is>
      </c>
      <c r="B16" s="6" t="n">
        <v>657489</v>
      </c>
      <c r="C16" s="6" t="n">
        <v>4291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authorized</t>
        </is>
      </c>
      <c r="B4" s="5" t="n">
        <v>100000000</v>
      </c>
      <c r="C4" s="5" t="n">
        <v>100000000</v>
      </c>
    </row>
    <row r="5">
      <c r="A5" s="4" t="inlineStr">
        <is>
          <t>Common stock, issued</t>
        </is>
      </c>
      <c r="B5" s="5" t="n">
        <v>6315670</v>
      </c>
      <c r="C5" s="5" t="n">
        <v>6037836</v>
      </c>
    </row>
    <row r="6">
      <c r="A6" s="4" t="inlineStr">
        <is>
          <t>Common stock, outstanding</t>
        </is>
      </c>
      <c r="B6" s="5" t="n">
        <v>6315670</v>
      </c>
      <c r="C6" s="5" t="n">
        <v>60378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Operation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revenue</t>
        </is>
      </c>
      <c r="B4" s="6" t="n">
        <v>1398</v>
      </c>
      <c r="C4" s="4" t="inlineStr">
        <is>
          <t xml:space="preserve"> </t>
        </is>
      </c>
      <c r="D4" s="6" t="n">
        <v>4892</v>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ales and marketing</t>
        </is>
      </c>
      <c r="B6" s="5" t="n">
        <v>50498</v>
      </c>
      <c r="C6" s="5" t="n">
        <v>1150</v>
      </c>
      <c r="D6" s="5" t="n">
        <v>65359</v>
      </c>
      <c r="E6" s="5" t="n">
        <v>2121</v>
      </c>
    </row>
    <row r="7">
      <c r="A7" s="4" t="inlineStr">
        <is>
          <t>Research and development</t>
        </is>
      </c>
      <c r="B7" s="5" t="n">
        <v>139952</v>
      </c>
      <c r="C7" s="5" t="n">
        <v>116742</v>
      </c>
      <c r="D7" s="5" t="n">
        <v>285998</v>
      </c>
      <c r="E7" s="5" t="n">
        <v>206330</v>
      </c>
    </row>
    <row r="8">
      <c r="A8" s="4" t="inlineStr">
        <is>
          <t>General and administrative</t>
        </is>
      </c>
      <c r="B8" s="5" t="n">
        <v>81103</v>
      </c>
      <c r="C8" s="5" t="n">
        <v>11349</v>
      </c>
      <c r="D8" s="5" t="n">
        <v>143079</v>
      </c>
      <c r="E8" s="5" t="n">
        <v>17623</v>
      </c>
    </row>
    <row r="9">
      <c r="A9" s="4" t="inlineStr">
        <is>
          <t>Depreciation expense</t>
        </is>
      </c>
      <c r="B9" s="5" t="n">
        <v>540</v>
      </c>
      <c r="C9" s="5" t="n">
        <v>360</v>
      </c>
      <c r="D9" s="5" t="n">
        <v>1080</v>
      </c>
      <c r="E9" s="5" t="n">
        <v>476</v>
      </c>
    </row>
    <row r="10">
      <c r="A10" s="4" t="inlineStr">
        <is>
          <t>Total operating expenses</t>
        </is>
      </c>
      <c r="B10" s="5" t="n">
        <v>272093</v>
      </c>
      <c r="C10" s="5" t="n">
        <v>129601</v>
      </c>
      <c r="D10" s="5" t="n">
        <v>495516</v>
      </c>
      <c r="E10" s="5" t="n">
        <v>226550</v>
      </c>
    </row>
    <row r="11">
      <c r="A11" s="4" t="inlineStr">
        <is>
          <t>(Loss) income from operations</t>
        </is>
      </c>
      <c r="B11" s="5" t="n">
        <v>-270695</v>
      </c>
      <c r="C11" s="5" t="n">
        <v>-129601</v>
      </c>
      <c r="D11" s="5" t="n">
        <v>-490624</v>
      </c>
      <c r="E11" s="5" t="n">
        <v>-226550</v>
      </c>
    </row>
    <row r="12">
      <c r="A12" s="4" t="inlineStr">
        <is>
          <t>Interest (expense)</t>
        </is>
      </c>
      <c r="B12" s="5" t="n">
        <v>-4443</v>
      </c>
      <c r="C12" s="5" t="n">
        <v>-2914</v>
      </c>
      <c r="D12" s="5" t="n">
        <v>-8886</v>
      </c>
      <c r="E12" s="5" t="n">
        <v>-7214</v>
      </c>
    </row>
    <row r="13">
      <c r="A13" s="4" t="inlineStr">
        <is>
          <t>Total other income (expenses)</t>
        </is>
      </c>
      <c r="B13" s="5" t="n">
        <v>-4443</v>
      </c>
      <c r="C13" s="5" t="n">
        <v>-2914</v>
      </c>
      <c r="D13" s="5" t="n">
        <v>-8886</v>
      </c>
      <c r="E13" s="5" t="n">
        <v>-7214</v>
      </c>
    </row>
    <row r="14">
      <c r="A14" s="4" t="inlineStr">
        <is>
          <t>Net income (loss) before income taxes</t>
        </is>
      </c>
      <c r="B14" s="5" t="n">
        <v>-275138</v>
      </c>
      <c r="C14" s="5" t="n">
        <v>-132515</v>
      </c>
      <c r="D14" s="5" t="n">
        <v>-499510</v>
      </c>
      <c r="E14" s="5" t="n">
        <v>-233764</v>
      </c>
    </row>
    <row r="15">
      <c r="A15" s="4" t="inlineStr">
        <is>
          <t>Provision for income taxes</t>
        </is>
      </c>
      <c r="B15" s="4" t="inlineStr">
        <is>
          <t xml:space="preserve"> </t>
        </is>
      </c>
      <c r="C15" s="4" t="inlineStr">
        <is>
          <t xml:space="preserve"> </t>
        </is>
      </c>
      <c r="D15" s="4" t="inlineStr">
        <is>
          <t xml:space="preserve"> </t>
        </is>
      </c>
      <c r="E15" s="4" t="inlineStr">
        <is>
          <t xml:space="preserve"> </t>
        </is>
      </c>
    </row>
    <row r="16">
      <c r="A16" s="4" t="inlineStr">
        <is>
          <t>Net (loss)</t>
        </is>
      </c>
      <c r="B16" s="6" t="n">
        <v>-275138</v>
      </c>
      <c r="C16" s="6" t="n">
        <v>-132515</v>
      </c>
      <c r="D16" s="6" t="n">
        <v>-499510</v>
      </c>
      <c r="E16" s="6" t="n">
        <v>-233764</v>
      </c>
    </row>
    <row r="17">
      <c r="A17" s="4" t="inlineStr">
        <is>
          <t>Earnings per common share - Basic and diluted</t>
        </is>
      </c>
      <c r="B17" s="8" t="n">
        <v>-0.05</v>
      </c>
      <c r="C17" s="8" t="n">
        <v>-0.03</v>
      </c>
      <c r="D17" s="8" t="n">
        <v>-0.08</v>
      </c>
      <c r="E17" s="8" t="n">
        <v>-0.04</v>
      </c>
    </row>
    <row r="18">
      <c r="A18" s="4" t="inlineStr">
        <is>
          <t>Weighted average common shares outstanding -Basic and diluted</t>
        </is>
      </c>
      <c r="B18" s="6" t="n">
        <v>6106675</v>
      </c>
      <c r="C18" s="6" t="n">
        <v>5064558</v>
      </c>
      <c r="D18" s="6" t="n">
        <v>6093703</v>
      </c>
      <c r="E18" s="6" t="n">
        <v>56167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Statement of Share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5000</v>
      </c>
      <c r="C2" s="6" t="n">
        <v>-5000</v>
      </c>
      <c r="D2" s="6" t="n">
        <v>-5687</v>
      </c>
      <c r="E2" s="6" t="n">
        <v>-5687</v>
      </c>
    </row>
    <row r="3">
      <c r="A3" s="4" t="inlineStr">
        <is>
          <t>Common Stock, Shares, Outstanding, Beginning Balance at Dec. 31, 2020</t>
        </is>
      </c>
      <c r="B3" s="5" t="n">
        <v>5000000</v>
      </c>
      <c r="C3" s="4" t="inlineStr">
        <is>
          <t xml:space="preserve"> </t>
        </is>
      </c>
      <c r="D3" s="4" t="inlineStr">
        <is>
          <t xml:space="preserve"> </t>
        </is>
      </c>
      <c r="E3" s="4" t="inlineStr">
        <is>
          <t xml:space="preserve"> </t>
        </is>
      </c>
    </row>
    <row r="4">
      <c r="A4" s="4" t="inlineStr">
        <is>
          <t>Common stock issued for cash</t>
        </is>
      </c>
      <c r="B4" s="4" t="inlineStr">
        <is>
          <t xml:space="preserve"> </t>
        </is>
      </c>
      <c r="C4" s="4" t="inlineStr">
        <is>
          <t xml:space="preserve"> </t>
        </is>
      </c>
      <c r="D4" s="4" t="inlineStr">
        <is>
          <t xml:space="preserve"> </t>
        </is>
      </c>
      <c r="E4" s="5" t="n">
        <v>724500</v>
      </c>
    </row>
    <row r="5">
      <c r="A5" s="4" t="inlineStr">
        <is>
          <t>Net Loss</t>
        </is>
      </c>
      <c r="B5" s="4" t="inlineStr">
        <is>
          <t xml:space="preserve"> </t>
        </is>
      </c>
      <c r="C5" s="4" t="inlineStr">
        <is>
          <t xml:space="preserve"> </t>
        </is>
      </c>
      <c r="D5" s="5" t="n">
        <v>-233764</v>
      </c>
      <c r="E5" s="6" t="n">
        <v>-233764</v>
      </c>
    </row>
    <row r="6">
      <c r="A6" s="4" t="inlineStr">
        <is>
          <t>Common stock issued for cash</t>
        </is>
      </c>
      <c r="B6" s="5" t="n">
        <v>725</v>
      </c>
      <c r="C6" s="5" t="n">
        <v>723775</v>
      </c>
      <c r="D6" s="4" t="inlineStr">
        <is>
          <t xml:space="preserve"> </t>
        </is>
      </c>
      <c r="E6" s="5" t="n">
        <v>724500</v>
      </c>
    </row>
    <row r="7">
      <c r="A7" s="4" t="inlineStr">
        <is>
          <t>Common stock issued for advisory</t>
        </is>
      </c>
      <c r="B7" s="5" t="n">
        <v>30</v>
      </c>
      <c r="C7" s="5" t="n">
        <v>-30</v>
      </c>
      <c r="D7" s="4" t="inlineStr">
        <is>
          <t xml:space="preserve"> </t>
        </is>
      </c>
      <c r="E7" s="4" t="inlineStr">
        <is>
          <t xml:space="preserve"> </t>
        </is>
      </c>
    </row>
    <row r="8">
      <c r="A8" s="4" t="inlineStr">
        <is>
          <t>Ending balance, value at Jun. 30, 2021</t>
        </is>
      </c>
      <c r="B8" s="6" t="n">
        <v>5755</v>
      </c>
      <c r="C8" s="5" t="n">
        <v>718745</v>
      </c>
      <c r="D8" s="5" t="n">
        <v>-239451</v>
      </c>
      <c r="E8" s="5" t="n">
        <v>485049</v>
      </c>
    </row>
    <row r="9">
      <c r="A9" s="4" t="inlineStr">
        <is>
          <t>Common Stock, Shares, Outstanding, Ending Balance at Jun. 30, 2021</t>
        </is>
      </c>
      <c r="B9" s="5" t="n">
        <v>5754500</v>
      </c>
      <c r="C9" s="4" t="inlineStr">
        <is>
          <t xml:space="preserve"> </t>
        </is>
      </c>
      <c r="D9" s="4" t="inlineStr">
        <is>
          <t xml:space="preserve"> </t>
        </is>
      </c>
      <c r="E9" s="4" t="inlineStr">
        <is>
          <t xml:space="preserve"> </t>
        </is>
      </c>
    </row>
    <row r="10">
      <c r="A10" s="4" t="inlineStr">
        <is>
          <t>Beginning balance, value at Mar. 31, 2021</t>
        </is>
      </c>
      <c r="B10" s="6" t="n">
        <v>5494</v>
      </c>
      <c r="C10" s="5" t="n">
        <v>458006</v>
      </c>
      <c r="D10" s="5" t="n">
        <v>-106935</v>
      </c>
      <c r="E10" s="6" t="n">
        <v>356564</v>
      </c>
    </row>
    <row r="11">
      <c r="A11" s="4" t="inlineStr">
        <is>
          <t>Common Stock, Shares, Outstanding, Beginning Balance at Mar. 31, 2021</t>
        </is>
      </c>
      <c r="B11" s="5" t="n">
        <v>5493500</v>
      </c>
      <c r="C11" s="4" t="inlineStr">
        <is>
          <t xml:space="preserve"> </t>
        </is>
      </c>
      <c r="D11" s="4" t="inlineStr">
        <is>
          <t xml:space="preserve"> </t>
        </is>
      </c>
      <c r="E11" s="4" t="inlineStr">
        <is>
          <t xml:space="preserve"> </t>
        </is>
      </c>
    </row>
    <row r="12">
      <c r="A12" s="4" t="inlineStr">
        <is>
          <t>Common stock issued for cash</t>
        </is>
      </c>
      <c r="B12" s="4" t="inlineStr">
        <is>
          <t xml:space="preserve"> </t>
        </is>
      </c>
      <c r="C12" s="4" t="inlineStr">
        <is>
          <t xml:space="preserve"> </t>
        </is>
      </c>
      <c r="D12" s="4" t="inlineStr">
        <is>
          <t xml:space="preserve"> </t>
        </is>
      </c>
      <c r="E12" s="5" t="n">
        <v>261000</v>
      </c>
    </row>
    <row r="13">
      <c r="A13" s="4" t="inlineStr">
        <is>
          <t>Net Loss</t>
        </is>
      </c>
      <c r="B13" s="4" t="inlineStr">
        <is>
          <t xml:space="preserve"> </t>
        </is>
      </c>
      <c r="C13" s="4" t="inlineStr">
        <is>
          <t xml:space="preserve"> </t>
        </is>
      </c>
      <c r="D13" s="5" t="n">
        <v>-132515</v>
      </c>
      <c r="E13" s="6" t="n">
        <v>-132515</v>
      </c>
    </row>
    <row r="14">
      <c r="A14" s="4" t="inlineStr">
        <is>
          <t>Common stock issued for cash</t>
        </is>
      </c>
      <c r="B14" s="5" t="n">
        <v>261</v>
      </c>
      <c r="C14" s="5" t="n">
        <v>260739</v>
      </c>
      <c r="D14" s="4" t="inlineStr">
        <is>
          <t xml:space="preserve"> </t>
        </is>
      </c>
      <c r="E14" s="5" t="n">
        <v>261000</v>
      </c>
    </row>
    <row r="15">
      <c r="A15" s="4" t="inlineStr">
        <is>
          <t>Ending balance, value at Jun. 30, 2021</t>
        </is>
      </c>
      <c r="B15" s="6" t="n">
        <v>5755</v>
      </c>
      <c r="C15" s="5" t="n">
        <v>718745</v>
      </c>
      <c r="D15" s="5" t="n">
        <v>-239451</v>
      </c>
      <c r="E15" s="5" t="n">
        <v>485049</v>
      </c>
    </row>
    <row r="16">
      <c r="A16" s="4" t="inlineStr">
        <is>
          <t>Common Stock, Shares, Outstanding, Ending Balance at Jun. 30, 2021</t>
        </is>
      </c>
      <c r="B16" s="5" t="n">
        <v>5754500</v>
      </c>
      <c r="C16" s="4" t="inlineStr">
        <is>
          <t xml:space="preserve"> </t>
        </is>
      </c>
      <c r="D16" s="4" t="inlineStr">
        <is>
          <t xml:space="preserve"> </t>
        </is>
      </c>
      <c r="E16" s="4" t="inlineStr">
        <is>
          <t xml:space="preserve"> </t>
        </is>
      </c>
    </row>
    <row r="17">
      <c r="A17" s="4" t="inlineStr">
        <is>
          <t>Beginning balance, value at Dec. 31, 2021</t>
        </is>
      </c>
      <c r="B17" s="6" t="n">
        <v>6038</v>
      </c>
      <c r="C17" s="5" t="n">
        <v>1036749</v>
      </c>
      <c r="D17" s="5" t="n">
        <v>-862942</v>
      </c>
      <c r="E17" s="6" t="n">
        <v>179845</v>
      </c>
    </row>
    <row r="18">
      <c r="A18" s="4" t="inlineStr">
        <is>
          <t>Common Stock, Shares, Outstanding, Beginning Balance at Dec. 31, 2021</t>
        </is>
      </c>
      <c r="B18" s="5" t="n">
        <v>6037836</v>
      </c>
      <c r="C18" s="4" t="inlineStr">
        <is>
          <t xml:space="preserve"> </t>
        </is>
      </c>
      <c r="D18" s="4" t="inlineStr">
        <is>
          <t xml:space="preserve"> </t>
        </is>
      </c>
      <c r="E18" s="5" t="n">
        <v>6037836</v>
      </c>
    </row>
    <row r="19">
      <c r="A19" s="4" t="inlineStr">
        <is>
          <t>Common stock issued for cash</t>
        </is>
      </c>
      <c r="B19" s="4" t="inlineStr">
        <is>
          <t xml:space="preserve"> </t>
        </is>
      </c>
      <c r="C19" s="4" t="inlineStr">
        <is>
          <t xml:space="preserve"> </t>
        </is>
      </c>
      <c r="D19" s="4" t="inlineStr">
        <is>
          <t xml:space="preserve"> </t>
        </is>
      </c>
      <c r="E19" s="5" t="n">
        <v>275834</v>
      </c>
    </row>
    <row r="20">
      <c r="A20" s="4" t="inlineStr">
        <is>
          <t>Common stock issued for services</t>
        </is>
      </c>
      <c r="B20" s="6" t="n">
        <v>2</v>
      </c>
      <c r="C20" s="5" t="n">
        <v>18378</v>
      </c>
      <c r="D20" s="4" t="inlineStr">
        <is>
          <t xml:space="preserve"> </t>
        </is>
      </c>
      <c r="E20" s="6" t="n">
        <v>18380</v>
      </c>
    </row>
    <row r="21">
      <c r="A21" s="4" t="inlineStr">
        <is>
          <t>Net Loss</t>
        </is>
      </c>
      <c r="B21" s="4" t="inlineStr">
        <is>
          <t xml:space="preserve"> </t>
        </is>
      </c>
      <c r="C21" s="4" t="inlineStr">
        <is>
          <t xml:space="preserve"> </t>
        </is>
      </c>
      <c r="D21" s="5" t="n">
        <v>-499510</v>
      </c>
      <c r="E21" s="5" t="n">
        <v>-499510</v>
      </c>
    </row>
    <row r="22">
      <c r="A22" s="4" t="inlineStr">
        <is>
          <t>Common stock issued for cash</t>
        </is>
      </c>
      <c r="B22" s="5" t="n">
        <v>276</v>
      </c>
      <c r="C22" s="5" t="n">
        <v>703725</v>
      </c>
      <c r="D22" s="4" t="inlineStr">
        <is>
          <t xml:space="preserve"> </t>
        </is>
      </c>
      <c r="E22" s="5" t="n">
        <v>704001</v>
      </c>
    </row>
    <row r="23">
      <c r="A23" s="4" t="inlineStr">
        <is>
          <t>Ending balance, value at Jun. 30, 2022</t>
        </is>
      </c>
      <c r="B23" s="6" t="n">
        <v>6316</v>
      </c>
      <c r="C23" s="5" t="n">
        <v>1758852</v>
      </c>
      <c r="D23" s="5" t="n">
        <v>-1362452</v>
      </c>
      <c r="E23" s="6" t="n">
        <v>402716</v>
      </c>
    </row>
    <row r="24">
      <c r="A24" s="4" t="inlineStr">
        <is>
          <t>Common Stock, Shares, Outstanding, Ending Balance at Jun. 30, 2022</t>
        </is>
      </c>
      <c r="B24" s="5" t="n">
        <v>6315670</v>
      </c>
      <c r="C24" s="4" t="inlineStr">
        <is>
          <t xml:space="preserve"> </t>
        </is>
      </c>
      <c r="D24" s="4" t="inlineStr">
        <is>
          <t xml:space="preserve"> </t>
        </is>
      </c>
      <c r="E24" s="5" t="n">
        <v>6315670</v>
      </c>
    </row>
    <row r="25">
      <c r="A25" s="4" t="inlineStr">
        <is>
          <t>Beginning balance, value at Mar. 31, 2022</t>
        </is>
      </c>
      <c r="B25" s="6" t="n">
        <v>6121</v>
      </c>
      <c r="C25" s="6" t="n">
        <v>1160166</v>
      </c>
      <c r="D25" s="6" t="n">
        <v>-1087314</v>
      </c>
      <c r="E25" s="6" t="n">
        <v>78973</v>
      </c>
    </row>
    <row r="26">
      <c r="A26" s="4" t="inlineStr">
        <is>
          <t>Common Stock, Shares, Outstanding, Beginning Balance at Mar. 31, 2022</t>
        </is>
      </c>
      <c r="B26" s="5" t="n">
        <v>6120169</v>
      </c>
      <c r="C26" s="4" t="inlineStr">
        <is>
          <t xml:space="preserve"> </t>
        </is>
      </c>
      <c r="D26" s="4" t="inlineStr">
        <is>
          <t xml:space="preserve"> </t>
        </is>
      </c>
      <c r="E26" s="4" t="inlineStr">
        <is>
          <t xml:space="preserve"> </t>
        </is>
      </c>
    </row>
    <row r="27">
      <c r="A27" s="4" t="inlineStr">
        <is>
          <t>Common stock issued for cash</t>
        </is>
      </c>
      <c r="B27" s="5" t="n">
        <v>193</v>
      </c>
      <c r="C27" s="5" t="n">
        <v>580308</v>
      </c>
      <c r="D27" s="4" t="inlineStr">
        <is>
          <t xml:space="preserve"> </t>
        </is>
      </c>
      <c r="E27" s="5" t="n">
        <v>580501</v>
      </c>
    </row>
    <row r="28">
      <c r="A28" s="4" t="inlineStr">
        <is>
          <t>Common stock issued for services</t>
        </is>
      </c>
      <c r="B28" s="6" t="n">
        <v>2</v>
      </c>
      <c r="C28" s="6" t="n">
        <v>18378</v>
      </c>
      <c r="D28" s="4" t="inlineStr">
        <is>
          <t xml:space="preserve"> </t>
        </is>
      </c>
      <c r="E28" s="6" t="n">
        <v>18380</v>
      </c>
    </row>
    <row r="29">
      <c r="A29" s="4" t="inlineStr">
        <is>
          <t>Net Loss</t>
        </is>
      </c>
      <c r="B29" s="4" t="inlineStr">
        <is>
          <t xml:space="preserve"> </t>
        </is>
      </c>
      <c r="C29" s="4" t="inlineStr">
        <is>
          <t xml:space="preserve"> </t>
        </is>
      </c>
      <c r="D29" s="5" t="n">
        <v>-275138</v>
      </c>
      <c r="E29" s="5" t="n">
        <v>-275138</v>
      </c>
    </row>
    <row r="30">
      <c r="A30" s="4" t="inlineStr">
        <is>
          <t>Ending balance, value at Jun. 30, 2022</t>
        </is>
      </c>
      <c r="B30" s="6" t="n">
        <v>6316</v>
      </c>
      <c r="C30" s="6" t="n">
        <v>1758852</v>
      </c>
      <c r="D30" s="6" t="n">
        <v>-1362452</v>
      </c>
      <c r="E30" s="6" t="n">
        <v>402716</v>
      </c>
    </row>
    <row r="31">
      <c r="A31" s="4" t="inlineStr">
        <is>
          <t>Common Stock, Shares, Outstanding, Ending Balance at Jun. 30, 2022</t>
        </is>
      </c>
      <c r="B31" s="5" t="n">
        <v>6315670</v>
      </c>
      <c r="C31" s="4" t="inlineStr">
        <is>
          <t xml:space="preserve"> </t>
        </is>
      </c>
      <c r="D31" s="4" t="inlineStr">
        <is>
          <t xml:space="preserve"> </t>
        </is>
      </c>
      <c r="E31" s="5" t="n">
        <v>63156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Statement of Shareholders' Equity (Parenthetical) - shares</t>
        </is>
      </c>
      <c r="B1" s="2" t="inlineStr">
        <is>
          <t>3 Months Ended</t>
        </is>
      </c>
      <c r="C1" s="2" t="inlineStr">
        <is>
          <t>6 Months Ended</t>
        </is>
      </c>
    </row>
    <row r="2">
      <c r="B2" s="2" t="inlineStr">
        <is>
          <t>Jun. 30, 2022</t>
        </is>
      </c>
      <c r="C2" s="2" t="inlineStr">
        <is>
          <t>Jun. 30, 2022</t>
        </is>
      </c>
      <c r="D2" s="2" t="inlineStr">
        <is>
          <t>Jun. 30, 2021</t>
        </is>
      </c>
    </row>
    <row r="3">
      <c r="A3" s="3" t="inlineStr">
        <is>
          <t>Statement of Stockholders' Equity [Abstract]</t>
        </is>
      </c>
      <c r="B3" s="4" t="inlineStr">
        <is>
          <t xml:space="preserve"> </t>
        </is>
      </c>
      <c r="C3" s="4" t="inlineStr">
        <is>
          <t xml:space="preserve"> </t>
        </is>
      </c>
      <c r="D3" s="4" t="inlineStr">
        <is>
          <t xml:space="preserve"> </t>
        </is>
      </c>
    </row>
    <row r="4">
      <c r="A4" s="4" t="inlineStr">
        <is>
          <t>[custom:CommonStockIssuedForCash3]</t>
        </is>
      </c>
      <c r="B4" s="5" t="n">
        <v>193501</v>
      </c>
      <c r="C4" s="4" t="inlineStr">
        <is>
          <t xml:space="preserve"> </t>
        </is>
      </c>
      <c r="D4" s="4" t="inlineStr">
        <is>
          <t xml:space="preserve"> </t>
        </is>
      </c>
    </row>
    <row r="5">
      <c r="A5" s="4" t="inlineStr">
        <is>
          <t>[custom:CommonStockIssuedForServices2]</t>
        </is>
      </c>
      <c r="B5" s="5" t="n">
        <v>2000</v>
      </c>
      <c r="C5" s="5" t="n">
        <v>2000</v>
      </c>
      <c r="D5" s="5" t="n">
        <v>30000</v>
      </c>
    </row>
    <row r="6">
      <c r="A6" s="4" t="inlineStr">
        <is>
          <t>[custom:CommonStockIssuedForCash2]</t>
        </is>
      </c>
      <c r="B6" s="5" t="n">
        <v>580501</v>
      </c>
      <c r="C6" s="5" t="n">
        <v>275834</v>
      </c>
      <c r="D6" s="5" t="n">
        <v>7245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99510</v>
      </c>
      <c r="C4" s="6" t="n">
        <v>-233764</v>
      </c>
    </row>
    <row r="5">
      <c r="A5" s="4" t="inlineStr">
        <is>
          <t>Depreciation expense</t>
        </is>
      </c>
      <c r="B5" s="5" t="n">
        <v>1080</v>
      </c>
      <c r="C5" s="5" t="n">
        <v>476</v>
      </c>
    </row>
    <row r="6">
      <c r="A6" s="4" t="inlineStr">
        <is>
          <t>Stock issued for services</t>
        </is>
      </c>
      <c r="B6" s="5" t="n">
        <v>18380</v>
      </c>
      <c r="C6" s="4" t="inlineStr">
        <is>
          <t xml:space="preserve"> </t>
        </is>
      </c>
    </row>
    <row r="7">
      <c r="A7" s="3" t="inlineStr">
        <is>
          <t>Adjustments to reconcile net loss to net cash used in operating activities:</t>
        </is>
      </c>
      <c r="B7" s="4" t="inlineStr">
        <is>
          <t xml:space="preserve"> </t>
        </is>
      </c>
      <c r="C7" s="4" t="inlineStr">
        <is>
          <t xml:space="preserve"> </t>
        </is>
      </c>
    </row>
    <row r="8">
      <c r="A8" s="4" t="inlineStr">
        <is>
          <t xml:space="preserve">  Prepaid expenses</t>
        </is>
      </c>
      <c r="B8" s="4" t="inlineStr">
        <is>
          <t xml:space="preserve"> </t>
        </is>
      </c>
      <c r="C8" s="5" t="n">
        <v>-37416</v>
      </c>
    </row>
    <row r="9">
      <c r="A9" s="4" t="inlineStr">
        <is>
          <t xml:space="preserve">   Accounts payable and accrued expenses</t>
        </is>
      </c>
      <c r="B9" s="5" t="n">
        <v>5161</v>
      </c>
      <c r="C9" s="5" t="n">
        <v>7214</v>
      </c>
    </row>
    <row r="10">
      <c r="A10" s="4" t="inlineStr">
        <is>
          <t xml:space="preserve">     Net cash used in operating activities</t>
        </is>
      </c>
      <c r="B10" s="5" t="n">
        <v>-474889</v>
      </c>
      <c r="C10" s="5" t="n">
        <v>-263490</v>
      </c>
    </row>
    <row r="11">
      <c r="A11" s="3" t="inlineStr">
        <is>
          <t>Cash flows from investing activities</t>
        </is>
      </c>
      <c r="B11" s="4" t="inlineStr">
        <is>
          <t xml:space="preserve"> </t>
        </is>
      </c>
      <c r="C11" s="4" t="inlineStr">
        <is>
          <t xml:space="preserve"> </t>
        </is>
      </c>
    </row>
    <row r="12">
      <c r="A12" s="4" t="inlineStr">
        <is>
          <t xml:space="preserve">  Purchase of property and equipment</t>
        </is>
      </c>
      <c r="B12" s="4" t="inlineStr">
        <is>
          <t xml:space="preserve"> </t>
        </is>
      </c>
      <c r="C12" s="5" t="n">
        <v>-6449</v>
      </c>
    </row>
    <row r="13">
      <c r="A13" s="4" t="inlineStr">
        <is>
          <t xml:space="preserve">  Purchase of intangible assets, Trademarks</t>
        </is>
      </c>
      <c r="B13" s="4" t="inlineStr">
        <is>
          <t xml:space="preserve"> </t>
        </is>
      </c>
      <c r="C13" s="5" t="n">
        <v>-2098</v>
      </c>
    </row>
    <row r="14">
      <c r="A14" s="4" t="inlineStr">
        <is>
          <t xml:space="preserve">     Net cash used in investing activities</t>
        </is>
      </c>
      <c r="B14" s="4" t="inlineStr">
        <is>
          <t xml:space="preserve"> </t>
        </is>
      </c>
      <c r="C14" s="5" t="n">
        <v>-8547</v>
      </c>
    </row>
    <row r="15">
      <c r="A15" s="3" t="inlineStr">
        <is>
          <t>Cash flows from financing activities</t>
        </is>
      </c>
      <c r="B15" s="4" t="inlineStr">
        <is>
          <t xml:space="preserve"> </t>
        </is>
      </c>
      <c r="C15" s="4" t="inlineStr">
        <is>
          <t xml:space="preserve"> </t>
        </is>
      </c>
    </row>
    <row r="16">
      <c r="A16" s="4" t="inlineStr">
        <is>
          <t xml:space="preserve">   Proceeds from sale of common stock</t>
        </is>
      </c>
      <c r="B16" s="5" t="n">
        <v>704000</v>
      </c>
      <c r="C16" s="5" t="n">
        <v>724500</v>
      </c>
    </row>
    <row r="17">
      <c r="A17" s="4" t="inlineStr">
        <is>
          <t xml:space="preserve">   Proceeds from loan – related party</t>
        </is>
      </c>
      <c r="B17" s="5" t="n">
        <v>300</v>
      </c>
      <c r="C17" s="4" t="inlineStr">
        <is>
          <t xml:space="preserve"> </t>
        </is>
      </c>
    </row>
    <row r="18">
      <c r="A18" s="4" t="inlineStr">
        <is>
          <t>Net cash provided by financing activities</t>
        </is>
      </c>
      <c r="B18" s="5" t="n">
        <v>704300</v>
      </c>
      <c r="C18" s="5" t="n">
        <v>724500</v>
      </c>
    </row>
    <row r="19">
      <c r="A19" s="4" t="inlineStr">
        <is>
          <t>Net (decrease) increase in cash</t>
        </is>
      </c>
      <c r="B19" s="5" t="n">
        <v>229411</v>
      </c>
      <c r="C19" s="5" t="n">
        <v>452463</v>
      </c>
    </row>
    <row r="20">
      <c r="A20" s="4" t="inlineStr">
        <is>
          <t>Cash at the beginning of the period</t>
        </is>
      </c>
      <c r="B20" s="5" t="n">
        <v>424445</v>
      </c>
      <c r="C20" s="5" t="n">
        <v>201317</v>
      </c>
    </row>
    <row r="21">
      <c r="A21" s="4" t="inlineStr">
        <is>
          <t>Cash at the end of the period</t>
        </is>
      </c>
      <c r="B21" s="5" t="n">
        <v>653856</v>
      </c>
      <c r="C21" s="5" t="n">
        <v>653780</v>
      </c>
    </row>
    <row r="22">
      <c r="A22" s="3" t="inlineStr">
        <is>
          <t>Supplemental disclosures of cash flow information:</t>
        </is>
      </c>
      <c r="B22" s="4" t="inlineStr">
        <is>
          <t xml:space="preserve"> </t>
        </is>
      </c>
      <c r="C22" s="4" t="inlineStr">
        <is>
          <t xml:space="preserve"> </t>
        </is>
      </c>
    </row>
    <row r="23">
      <c r="A23" s="4" t="inlineStr">
        <is>
          <t>Cash paid for interest</t>
        </is>
      </c>
      <c r="B23" s="4" t="inlineStr">
        <is>
          <t xml:space="preserve"> </t>
        </is>
      </c>
      <c r="C23" s="4" t="inlineStr">
        <is>
          <t xml:space="preserve"> </t>
        </is>
      </c>
    </row>
    <row r="24">
      <c r="A24" s="4" t="inlineStr">
        <is>
          <t>Cash paid for income taxes</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 xml:space="preserve">Note
1 - Business Organization and Nature of Operations Thumzup Media Corporation (“Thumzup”
or “Company”) was incorporated October 27, 2020, under the laws of the State of Nevada, and its headquarters is located in
Carson City, Nevada. The Company is a software company dedicated to building an influencer community around its mobile app (“App”).
The App generates scalable word-of-mouth product posts and recommendations for advertisers on social media and is designed to connect
advertisers with individuals who are willing to promote their products online. The Thumzup App enables users to select
a brand they want to post about on social media. Once the Thumzup user selects the brand and takes a photo (using the App), the App will
post the photo and a caption to the user’s social media accounts. For the advertiser, the Thumzup system enables brands to get real
people to promote their products to their friends, rather than displaying banner ads that people are tuning out. The Company has recorded
nominal revenues during the first six months of 2022 and continues with the development of enhancements to its App and marketing efforts. The Company is an “emerging growth
company” as that term is used in the Jumpstart our Business Startups Act of 2012, and as such, has elected to comply with certain
reduced public company reporting requir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 Unaudited Interim Financial Information The
accompanying unaudited condens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condensed financial statements reflect all adjustments (consisting of normal recurring accruals) which are,
in the opinion of management, necessary to a fair statement of the results for the interim periods presented. Interim results are not
necessarily indicative of the results for the full year. Use
of Estimates The
Company prepares its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financial statements and the reported amounts of expenses during the reported period. These
assumptions and estimates could have a material effect on the financial statements. Actual results may differ materially from those estimates.
The Company’s management periodically reviews estimates on an ongoing basis based on information currently available, and changes
in facts and circumstances may cause the Company to revise these estimates. Cash
and Cash Equivalents Cash
and cash equivalents include all cash on hand, demand deposits and short-term investments with original maturities of three months or
less when purchased. As of June 30, 2022 and December 31, 2021, the Company’s cash and cash equivalents were $653,856 and $424,445,
respectively. Prepaid
Expenses The
Company has no prepaid expenses at June 30, 2022 and December 31, 2021. Property
and Equipment Property
and equipment, which consists of computer equipment is recorded at cost and depreciated using the straight-line method over the estimated
useful lives. Ordinary repair and maintenance costs are included in general and administrative expenses on our statement of operations.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the statements of operations in gains from sales of property and equipment, net. The
estimated useful life for computer equipment is three years. We periodically evaluate the appropriateness of remaining depreciable lives
assigned to computer equipment. Depreciation expense for the six months ended June 30, 2022 and 2021 was $1,080 and $476, respectively. Revenue
Recognition The Company accounts for revenue in accordance
with ASC 606, Revenue from Contracts with Customers. The underlying principle of ASC 606 is to recognize revenue to depict the transfer
of goods or services to customers at the amount expected to be collected. Revenues are recognized when control of the
promised goods or services are transferred to a customer, in an amount that reflects the consideration that we expect to receive in exchange
for those goods or services. The Company applies the following five steps in order to determine the appropriate amount of revenue to be
recognized as we fulfill our obligations under each of our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search
and Development Costs Research
and development expenses primarily consist of outside contractor costs related to engineering, design and development of a working prototype
Thumzup TM TM Income
Taxes The
Company utilizes the asset and liability approach to measure deferred tax assets and liabilities based on temporary differences existing
at each balance sheet date using currently enacted tax rates in accordance with ASC 740. ASC 740 considers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 is recognized
as income or expense in the period that includes the enactment date of that rate. The
Company has an accumulated deficit of approximately $1,362,000 as of June 30, 2022, and at the current corporate tax rate of 21% results
in an estimated net operating loss (“NOL”) of $286,020. The Company has no income tax effect due to the recognition of a
full valuation allowance on the expected tax benefits of future loss carry forwards based on uncertainty surrounding the realization
of such tax ass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9:37:34Z</dcterms:created>
  <dcterms:modified xmlns:dcterms="http://purl.org/dc/terms/" xmlns:xsi="http://www.w3.org/2001/XMLSchema-instance" xsi:type="dcterms:W3CDTF">2022-08-03T19:37:34Z</dcterms:modified>
</cp:coreProperties>
</file>